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ASSMUT" sheetId="2" r:id="rId2"/>
    <s:sheet name="Risk_Return Detail Data- MASSM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MASSMUTUAL PREMIER FUNDS</t>
  </si>
  <si>
    <t>Central Index Key</t>
  </si>
  <si>
    <t>dei_EntityCentralIndexKey</t>
  </si>
  <si>
    <t>Amendment Flag</t>
  </si>
  <si>
    <t>dei_AmendmentFlag</t>
  </si>
  <si>
    <t>false</t>
  </si>
  <si>
    <t>Document Creation Date</t>
  </si>
  <si>
    <t>dei_DocumentCreationDate</t>
  </si>
  <si>
    <t>Jun. 7,
		2016</t>
  </si>
  <si>
    <t>Document Effective Date</t>
  </si>
  <si>
    <t>dei_DocumentEffectiveDate</t>
  </si>
  <si>
    <t>Prospectus Date</t>
  </si>
  <si>
    <t>rr_ProspectusDate</t>
  </si>
  <si>
    <t>Feb. 1,
		2016</t>
  </si>
  <si>
    <t>Feb. 01, 2016</t>
  </si>
  <si>
    <t>MASSMUTUAL PREMIER FUNDS Supplement dated June 7,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third sentence in the first paragraph found under the heading Principal Investment Strategies Investments, Risks, and Performance MassMutual Premier High Yield Fund Under normal circumstances, the Fund invests at least 80% of its net assets (plus the amount of any borrowings for investment purposes) in lower rated fixed income securities (rated below Baa3 by Moody’s, below BBB- by Standard &amp; Poor’s or the equivalent by any NRSRO (using the lower rating) or, if unrated, determined to be of below investment grade quality by the Fund’s subadviser, Babson Capital Management LLC (“Babson Capital”). Effective immediately, the following information replaces similar information found on pages 7, 8, 19, 20, 26, 31, 32, 38, 47, and 48 for the MassMutual Premier Short-Duration Bond Fund, MassMutual Premier Core Bond Fund, MassMutual Premier Diversified Bond Fund, MassMutual Premier High Yield Fund, MassMutual Premier Balanced Fund, MassMutual Barings Dynamic Allocation Fund, Principal Risks Investments, Risks, and Performance Bank Loans Risk Credit Risk Effective immediately, the following information replaces similar information found on pages 13-14 for the MassMutual Premier Inflation-Protected and Income Fund Principal Risks Investments, Risks, and Performance Credit Risk PLEASE RETAIN THIS SUPPLEMENT FOR FUTURE REFERENCE</t>
  </si>
  <si>
    <t>Supplement [Text Block]</t>
  </si>
  <si>
    <t>mpf_SupplementTextBlock</t>
  </si>
  <si>
    <t>MassMutual Premier High Yield Fund</t>
  </si>
  <si>
    <t>MASSMUTUAL PREMIER FUNDS Supplement dated June 7,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the third sentence in the first paragraph found under the heading Principal Investment Strategies Investments, Risks, and Performance MassMutual Premier High Yield Fund Under normal circumstances, the Fund invests at least 80% of its net assets (plus the amount of any borrowings for investment purposes) in lower rated fixed income securities (rated below Baa3 by Moody’s, below BBB- by Standard &amp; Poor’s or the equivalent by any NRSRO (using the lower rating) or, if unrated, determined to be of below investment grade quality by the Fund’s subadviser, Babson Capital Management LLC (“Babson Capital”). Effective immediately, the following information replaces similar information found on pages 31, 32, for the MassMutual Premier High Yield Fund, Principal Risks Investments, Risks, and Performance Bank Loans Risk Credit Risk PLEASE RETAIN THIS SUPPLEMENT FOR FUTURE REFERENCE</t>
  </si>
  <si>
    <t>MassMutual Premier Short-Duration Bond Fund</t>
  </si>
  <si>
    <t>MASSMUTUAL PREMIER FUNDS Supplement dated June 7,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7, 8, for the MassMutual Premier Short-Duration Bond Fund, Principal Risks Investments, Risks, and Performance Bank Loans Risk Credit Risk PLEASE RETAIN THIS SUPPLEMENT FOR FUTURE REFERENCE</t>
  </si>
  <si>
    <t>MassMutual Premier Core Bond Fund</t>
  </si>
  <si>
    <t>MASSMUTUAL PREMIER FUNDS Supplement dated June 7,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19, 20, for the MassMutual Premier Core Bond Fund, Principal Risks Investments, Risks, and Performance Bank Loans Risk Credit Risk PLEASE RETAIN THIS SUPPLEMENT FOR FUTURE REFERENCE</t>
  </si>
  <si>
    <t>MassMutual Premier Diversified Bond Fund</t>
  </si>
  <si>
    <t>MASSMUTUAL PREMIER FUNDS Supplement dated June 7,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26, for the MassMutual Premier Diversified Bond Fund, Principal Risks Investments, Risks, and Performance Bank Loans Risk Credit Risk PLEASE RETAIN THIS SUPPLEMENT FOR FUTURE REFERENCE</t>
  </si>
  <si>
    <t>MassMutual Premier Balanced Fund</t>
  </si>
  <si>
    <t>MASSMUTUAL PREMIER FUNDS Supplement dated June 7,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38, for the MassMutual Premier Balanced Fund, Principal Risks Investments, Risks, and Performance Bank Loans Risk Credit Risk PLEASE RETAIN THIS SUPPLEMENT FOR FUTURE REFERENCE</t>
  </si>
  <si>
    <t>MassMutual Barings Dynamic Allocation Fund</t>
  </si>
  <si>
    <t>MASSMUTUAL PREMIER FUNDS Supplement dated June 7,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47, and 48 for the MassMutual Barings Dynamic Allocation Fund, Principal Risks Investments, Risks, and Performance Bank Loans Risk Credit Risk PLEASE RETAIN THIS SUPPLEMENT FOR FUTURE REFERENCE</t>
  </si>
  <si>
    <t>MassMutual Premier Inflation-Protected and Income Fund</t>
  </si>
  <si>
    <t>MASSMUTUAL PREMIER FUNDS Supplement dated June 7, 2016 to the Prospectus dated February 1, 2016 This supplement provides new and additional information beyond that contained in the Prospectus and any previous supplements. It should be retained and read in conjunction with the Prospectus and any previous supplements. Effective immediately, the following information replaces similar information found on pages 13-14 for the MassMutual Premier Inflation-Protected and Income Fund Principal Risks Investments, Risks, and Performance Credit Risk PLEASE RETAIN THIS SUPPLEMENT FOR FUTURE REFERENC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2797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ASSMUT</vt:lpstr>
      <vt:lpstr>Risk_Return Detail Data- MASSM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1:24:20Z</dcterms:created>
  <dcterms:modified xmlns:dcterms="http://purl.org/dc/terms/" xmlns:xsi="http://www.w3.org/2001/XMLSchema-instance" xsi:type="dcterms:W3CDTF">2016-06-17T11:24:20Z</dcterms:modified>
  <dc:title xmlns:dc="http://purl.org/dc/elements/1.1/">Untitled</dc:title>
  <dc:description xmlns:dc="http://purl.org/dc/elements/1.1/"/>
  <dc:subject xmlns:dc="http://purl.org/dc/elements/1.1/"/>
  <cp:keywords/>
  <cp:category/>
</cp:coreProperties>
</file>